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in" sheetId="2" r:id="rId2"/>
    <s:sheet name="CONSOLIDATED BALANCE SHEETS (i3" sheetId="3" r:id="rId3"/>
    <s:sheet name="CONSOLIDATED STATEMENTS OF OPER" sheetId="4" r:id="rId4"/>
    <s:sheet name="CONSOLIDATED STATEMENTS OF COMP" sheetId="5" r:id="rId5"/>
    <s:sheet name="CONSOLIDATED STATEMENT OF CASH " sheetId="6" r:id="rId6"/>
    <s:sheet name="NOTE 1 - FINANCIAL STATEMENT PR" sheetId="7" r:id="rId7"/>
    <s:sheet name="NOTE 2 - INVENTORIES" sheetId="8" r:id="rId8"/>
    <s:sheet name="NOTE 3 - PROPERTY, PLANT AND EQ" sheetId="9" r:id="rId9"/>
    <s:sheet name="NOTE 4 - BUSINESS RESTRUCTURING" sheetId="10" r:id="rId10"/>
    <s:sheet name="NOTE 5 - OTHER ACCRUED LIABILIT" sheetId="11" r:id="rId11"/>
    <s:sheet name="NOTE 6 - OPERATING LEASE COMMIT" sheetId="12" r:id="rId12"/>
    <s:sheet name="NOTE 7- OTHER COMMITMENTS" sheetId="13" r:id="rId13"/>
    <s:sheet name="NOTE 8 - CONTINGENCIES" sheetId="14" r:id="rId14"/>
    <s:sheet name="NOTE 9 - EARNINGS (LOSS) PER SH" sheetId="15" r:id="rId15"/>
    <s:sheet name="NOTE 10 - SHARE-BASED COMPENSAT" sheetId="16" r:id="rId16"/>
    <s:sheet name="NOTE 11 - SHARE REPURCHASE PROG" sheetId="17" r:id="rId17"/>
    <s:sheet name="NOTE 1 - FINANCIAL STATEMENT 18" sheetId="18" r:id="rId18"/>
    <s:sheet name="NOTE 2 - INVENTORIES (Tables)" sheetId="19" r:id="rId19"/>
    <s:sheet name="NOTE 3 - PROPERTY, PLANT AND 20" sheetId="20" r:id="rId20"/>
    <s:sheet name="NOTE 5 - OTHER ACCRUED LIABIL21" sheetId="21" r:id="rId21"/>
    <s:sheet name="NOTE 6 - OPERATING LEASE COMM22" sheetId="22" r:id="rId22"/>
    <s:sheet name="NOTE 9 - EARNINGS (LOSS) PER 23" sheetId="23" r:id="rId23"/>
    <s:sheet name="NOTE 10 - SHARE-BASED COMPENS24" sheetId="24" r:id="rId24"/>
    <s:sheet name="NOTE 11 - SHARE REPURCHASE PR25" sheetId="25" r:id="rId25"/>
    <s:sheet name="NOTE 1 - FINANCIAL STATEMENT 26" sheetId="26" r:id="rId26"/>
    <s:sheet name="NOTE 2 - INVENTORIES (Details) " sheetId="27" r:id="rId27"/>
    <s:sheet name="NOTE 3 - PROPERTY, PLANT AND 28" sheetId="28" r:id="rId28"/>
    <s:sheet name="NOTE 5 - OTHER ACCRUED LIABIL29" sheetId="29" r:id="rId29"/>
    <s:sheet name="NOTE 5 - OTHER ACCRUED LIABIL30" sheetId="30" r:id="rId30"/>
    <s:sheet name="NOTE 6 - OPERATING LEASE COMM31" sheetId="31" r:id="rId31"/>
    <s:sheet name="NOTE 7 - OTHER COMMITMENTS (Det" sheetId="32" r:id="rId32"/>
    <s:sheet name="NOTE 9 - EARNINGS (LOSS) PER 33" sheetId="33" r:id="rId33"/>
    <s:sheet name="NOTE 9 - EARNINGS (LOSS) PER 34" sheetId="34" r:id="rId34"/>
    <s:sheet name="NOTE 10 - SHARE-BASED COMPENS35" sheetId="35" r:id="rId35"/>
    <s:sheet name="NOTE 10 - SHARE-BASED COMPENS36" sheetId="36" r:id="rId36"/>
    <s:sheet name="NOTE 11 - SHARE REPURCHASE PR37" sheetId="37" r:id="rId37"/>
  </s:sheets>
  <s:definedNames/>
  <s:calcPr calcId="124519" calcMode="auto" fullCalcOnLoad="1"/>
</s:workbook>
</file>

<file path=xl/sharedStrings.xml><?xml version="1.0" encoding="utf-8"?>
<sst xmlns="http://schemas.openxmlformats.org/spreadsheetml/2006/main" uniqueCount="246">
  <si>
    <t>Document and Entity Information - shares</t>
  </si>
  <si>
    <t>3 Months Ended</t>
  </si>
  <si>
    <t>Mar. 31, 2016</t>
  </si>
  <si>
    <t>May. 01, 2016</t>
  </si>
  <si>
    <t>Document And Entity Information</t>
  </si>
  <si>
    <t>Entity Registrant Name</t>
  </si>
  <si>
    <t>DATA I/O CORP</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in thousands, except share data)  (Unaudited) - USD ($) $ in Thousands</t>
  </si>
  <si>
    <t>Dec. 31, 2015</t>
  </si>
  <si>
    <t>CURRENT ASSETS:</t>
  </si>
  <si>
    <t>Cash and cash equivalents</t>
  </si>
  <si>
    <t>Trade accounts receivable, net of allowance for doubtful accounts of $65 and $43, respectively</t>
  </si>
  <si>
    <t>Inventories</t>
  </si>
  <si>
    <t>Other current assets</t>
  </si>
  <si>
    <t>TOTAL CURRENT ASSETS</t>
  </si>
  <si>
    <t>Property, plant and equipment - net</t>
  </si>
  <si>
    <t>Other assets</t>
  </si>
  <si>
    <t>TOTAL ASSETS</t>
  </si>
  <si>
    <t>CURRENT LIABILITIES:</t>
  </si>
  <si>
    <t>Accounts payable</t>
  </si>
  <si>
    <t>Accrued compensation</t>
  </si>
  <si>
    <t>Deferred revenue</t>
  </si>
  <si>
    <t>Other accrued liabilities</t>
  </si>
  <si>
    <t>TOTAL CURRENT LIABILITIES</t>
  </si>
  <si>
    <t>Long-term other payables</t>
  </si>
  <si>
    <t>COMMITMENTS</t>
  </si>
  <si>
    <t>STOCKHOLDERS' EQUITY</t>
  </si>
  <si>
    <t>Preferred stock - Authorized, 5,000,000 shares, including 200,000 shares of Series A Junior Participating Issued and outstanding, none</t>
  </si>
  <si>
    <t>Common stock, at stated value - Authorized, 30,000,000 shares Issued and outstanding, 7,910,733 shares as of March 31, 2016 and 7,943,720 shares as of December 31, 2015</t>
  </si>
  <si>
    <t>Accumulated earnings (deficit)</t>
  </si>
  <si>
    <t>Accumulated other comprehensive income</t>
  </si>
  <si>
    <t>TOTAL STOCKHOLDERS' EQUITY</t>
  </si>
  <si>
    <t>TOTAL LIABILITIES AND STOCKHOLDERS' EQUITY</t>
  </si>
  <si>
    <t>CONSOLIDATED BALANCE SHEETS (in thousands, except share data)  (Parenthetical) - USD ($) $ in Thousands</t>
  </si>
  <si>
    <t>Trade accounts receivable, net of allowance</t>
  </si>
  <si>
    <t>Preferred stock, authorized shares (including Series A)</t>
  </si>
  <si>
    <t>Preferred stock, issued shares</t>
  </si>
  <si>
    <t>Preferred stock, outstanding shares</t>
  </si>
  <si>
    <t>Common stock, authorized shares</t>
  </si>
  <si>
    <t>Common stock, issued shares</t>
  </si>
  <si>
    <t>Common stock, outstanding shares</t>
  </si>
  <si>
    <t>CONSOLIDATED STATEMENTS OF OPERATIONS (in thousands, except per share amounts) (Unaudited) - USD ($) $ in Thousands</t>
  </si>
  <si>
    <t>Mar. 31, 2015</t>
  </si>
  <si>
    <t>Income Statement [Abstract]</t>
  </si>
  <si>
    <t>Net Sales</t>
  </si>
  <si>
    <t>Cost of goods sold</t>
  </si>
  <si>
    <t>Gross margin</t>
  </si>
  <si>
    <t>Operating expenses:</t>
  </si>
  <si>
    <t>Research and development</t>
  </si>
  <si>
    <t>Selling, general and administrative</t>
  </si>
  <si>
    <t>Total operating expenses</t>
  </si>
  <si>
    <t>Operating income (loss)</t>
  </si>
  <si>
    <t>Non-operating income (expense):</t>
  </si>
  <si>
    <t>Interest income</t>
  </si>
  <si>
    <t>Foreign currency transaction gain (loss)</t>
  </si>
  <si>
    <t>Total non-operating income (expense)</t>
  </si>
  <si>
    <t>Income (loss) before income taxes</t>
  </si>
  <si>
    <t>Income tax (expense) benefit</t>
  </si>
  <si>
    <t>Net income (loss)</t>
  </si>
  <si>
    <t>Basic earnings (loss) per share</t>
  </si>
  <si>
    <t>Diluted earnings (loss) per share</t>
  </si>
  <si>
    <t>Weighted-average basic shares</t>
  </si>
  <si>
    <t>Weighted-average diluted shares</t>
  </si>
  <si>
    <t>CONSOLIDATED STATEMENTS OF COMPREHENSIVE INCOME (LOSS) (in thousands) (Unaudited) - USD ($) $ in Thousands</t>
  </si>
  <si>
    <t>Consolidated Statements Of Comprehensive Income Loss In Thousands</t>
  </si>
  <si>
    <t>Other comprehensive income:</t>
  </si>
  <si>
    <t>Foreign currency translation gain (loss)</t>
  </si>
  <si>
    <t>Comprehensive income (loss)</t>
  </si>
  <si>
    <t>CONSOLIDATED STATEMENT OF CASH FLOWS (in thousands) (Unaudited) - USD ($) $ in Thousands</t>
  </si>
  <si>
    <t>CASH FLOWS FROM OPERATING ACTIVITIES:</t>
  </si>
  <si>
    <t>Adjustments to reconcile net income (loss) to net cash provided by (used in) operating activities:</t>
  </si>
  <si>
    <t>Depreciation and amortization</t>
  </si>
  <si>
    <t>Equipment transferred to cost of goods sold</t>
  </si>
  <si>
    <t>Share-based compensation</t>
  </si>
  <si>
    <t>Net change in:</t>
  </si>
  <si>
    <t>Trade accounts receivable</t>
  </si>
  <si>
    <t>Accrued cost of business restructuring</t>
  </si>
  <si>
    <t>Accounts payable and accrued liabilities</t>
  </si>
  <si>
    <t>Other long-term liabilities</t>
  </si>
  <si>
    <t>Deposits and other long-term assets</t>
  </si>
  <si>
    <t>Net cash provided by (used in) operating activities</t>
  </si>
  <si>
    <t>CASH FLOWS FROM INVESTING ACTIVITIES:</t>
  </si>
  <si>
    <t>Purchases of property, plant and equipment</t>
  </si>
  <si>
    <t>Cash provided by (used in) investing activities</t>
  </si>
  <si>
    <t>CASH FLOWS FROM FINANCING ACTIVITIES:</t>
  </si>
  <si>
    <t>Proceeds from issuance of common stock, net of tax withholding</t>
  </si>
  <si>
    <t>Repurchase of common stock</t>
  </si>
  <si>
    <t>Cash provided by (used in) financing activities</t>
  </si>
  <si>
    <t>Increase/(decrease) in cash and cash equivalents</t>
  </si>
  <si>
    <t>Effects of exchange rate changes on cash</t>
  </si>
  <si>
    <t>Cash and cash equivalents at beginning of period</t>
  </si>
  <si>
    <t>Cash and cash equivalents at end of period</t>
  </si>
  <si>
    <t>Supplemental disclosure of cash flow information:</t>
  </si>
  <si>
    <t>Cash paid (received) during the period for: Income Taxes</t>
  </si>
  <si>
    <t>NOTE 1 - FINANCIAL STATEMENT PREPARATION</t>
  </si>
  <si>
    <t>Organization, Consolidation and Presentation of Financial Statements [Abstract]</t>
  </si>
  <si>
    <t xml:space="preserve">Data I/O Corporation (Data I/O,
We, Our, Us) prepared the financial statements as of March 31, 2016 and March 31, 2015
according to the rules and regulations of the Securities and Exchange Commission ("SEC"). These statements are unaudited
but, in the opinion of management, include all adjustments (consisting of normal recurring adjustments and accruals) necessary
to present fairly the results for the periods presented. The balance sheet at December 31, 2015 has been derived from the
audited financial statements at that date. We have condensed or omitted certain information and footnote disclosures normally included
in financial statements prepared in accordance with accounting principles generally accepted in the United States of America according
to such SEC rules and regulations. Operating results for the three months ended March 31, 2016 are not necessarily indicative
of the results that may be expected for the year ending December 31, 2016. These financial statements should be read in conjunction
with the annual audited financial statements and the accompanying notes included in our Form 10-K for the year ended December 31,
2015. Revenue Recognition We recognize revenue at the time the product
is shipped. We have determined that our programming equipment has reached a point of maturity and stability such that product
acceptance can be assured by testing at the factory prior to shipment and that the installation meets the criteria to be considered
a separate element.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at the time of shipment. Installation that is considered perfunctory includes
any installation that can be performed by other parties, such as distributors, other vendors, or in most cases the customers themselves.
This takes into account the complexity, skill and training needed as well as customer expectations regarding installation. We enter into multiple deliverable arrangements
that arise during the sale of a system that includes an installation component, a service and support component and a software
maintenance component. We allocate the value of each element based on relative selling prices. Relative selling price
is based on the selling price of the standalone system. For the installation and service and support components, we use the
value of the discount given to distributors who perform these components. For software maintenance component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 When we sell software separately, we recognize
software revenue upon shipment provided that only inconsequential obligations remain on our part and substantive acceptance conditions,
if any, have been met. We recognize revenue when persuasive evidence
of an arrangement exists, shipment has occurred, the price is fixed or determinable, the buyer has paid or is obligated to pay,
collectability is reasonably assured, substantive acceptance conditions, if any,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We transfer certain products out of service
from their internal use and make them available for sale. The products transferred are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 Stock-Based Compensation Expense We measure and recognize compensation expense
as required for all share-based payment awards, including employee stock options and restricted stock unit awards, based on estimated
fair values on the grant dates. Income Tax Historically, when accounting for uncertainty
in income taxes, we have not incurred any interest or penalties associated with tax matters and no interest or penalties were recognized
during the three months ended March 31, 2016. However, we have adopted a policy whereby amounts related to penalties associated
with tax matters are classified as general and administrative expense when incurred and amounts related to interest associated
with tax matters are classified as interest income or interest expense. We have incurred net operating losses in certain
past years. We continue to maintain a valuation allowance for the full amount of the net deferred tax asset balance associated
with our net operating losses and credit carryforwards, as sufficient uncertainty exists regarding our ability to realize such
tax assets in the future. There were $214,000 and $201,000 of unrecognized tax benefits related to uncertain tax positions
and related valuation allowance as of March 31, 2016 and 2015, respectively. Tax years that remain open for examination include
2012, 2013, 2014 and 2015 Recent Accounting Pronouncements In March 2016, the FASB issued ASU 2016-09, Compensation-Stock
Compensation (ASU 2016-09), Improvements to Employee Share-Based Payment Accounting In February 2016, the FASB issued ASU 2016-02,  Leases In May 2014, the FASB issued ASU 2014-09, Revenue
from Contracts with Customers In August 2015, the FASB issued ASU 2015-14,
 Revenue from Contracts with Customers </t>
  </si>
  <si>
    <t>NOTE 2 - INVENTORIES</t>
  </si>
  <si>
    <t>Inventory Disclosure [Abstract]</t>
  </si>
  <si>
    <t xml:space="preserve">Inventories consisted of the following components:
March 31, December 31,
(in thousands)
Raw material $ 2,636 $ 2,262
Work-in-process 1,297 1,099
Finished goods 468 344
Inventories $ 4,401 $ 3,705 </t>
  </si>
  <si>
    <t>NOTE 3 - PROPERTY, PLANT AND EQUIPMENT, NET</t>
  </si>
  <si>
    <t>Property, Plant and Equipment [Abstract]</t>
  </si>
  <si>
    <t>Property and equipment consisted
of the following components:
March 31, December 31,
(in thousands)
Leasehold improvements $ 179 $ 77
Equipment 5,836 5,739
6,015 5,816
Less accumulated depreciation 4,642 4,579
Property and equipment, net $ 1,373 $ 1,237</t>
  </si>
  <si>
    <t>NOTE 4 - BUSINESS RESTRUCTURING</t>
  </si>
  <si>
    <t>Restructuring and Related Activities [Abstract]</t>
  </si>
  <si>
    <t>NOTE - 4. BUSINESS RESTRUCTURING</t>
  </si>
  <si>
    <t>Our previous years restructure actions
have been fully implemented. As a result of the lease amendment discussed in Note 6, Operating Lease Commitments,
which started in July 2015, the balance of the restructure liability of approximately $120,000 was incorporated into our deferred
rent liability as part of the new lease incentive.</t>
  </si>
  <si>
    <t>NOTE 5 - OTHER ACCRUED LIABILITIES</t>
  </si>
  <si>
    <t>Note 5 - Other Accrued Liabilities</t>
  </si>
  <si>
    <t>Other accrued liabilities consisted
of the following components:
March 31, December 31,
(in thousands)
Product warranty $ 372 $ 368
Sales return reserve 61 61
Other taxes 151 92
Other 56 19
Other accrued liabilities $ 640 $ 540
The changes
in our product warranty liability for the three months ending March 31, 2016 are follows:
March 31,
(in thousands)
Liability, beginning balance $ 368
Net expenses 240
Warranty claims (240 )
Accrual revisions 4
Liability, ending balance $ 372</t>
  </si>
  <si>
    <t>NOTE 6 - OPERATING LEASE COMMITMENTS</t>
  </si>
  <si>
    <t>Notes to Financial Statements</t>
  </si>
  <si>
    <t>We have commitments under non-cancelable
operating leases and other agreements, primarily for factory and office space, with initial or remaining terms of one year or more
as follows: For the years ending December 31:
Operating
(in thousands)
2016 (remaining) $ 667
2017 832
2018 816
2019 848
2020 845
Thereafter 439
Total $ 4,447
During the second quarter of 2015, we amended
our lease agreement for the Redmond, Washington headquarters facility effective July 8, 2015. The amended lease resulted in our
headquarters relocating to a nearby building, extending the term through April 2021, lowering the square footage to approximately
20,460, providing lease inducement incentives and lowering the rental rate. The new lease commitment of approximately $1.7 million
will be paid over the term of the lease. As a result of this lease amendment, the remaining balance of the restructure liability
of approximately $120,000 was incorporated into our deferred rent liability in July, 2015. We renewed our lease agreement for what is now
our former Shanghai, China facility, effective June 15, 2015, extending the term through December 31, 2015. Operations continued
in this facility through January 31, 2016. In October 2015, we signed a lease agreement for a new facility located in Shanghai,
China which was effective November 1, 2015 and extends through October 31, 2021. The new lease approximately doubled our
space to 19,400 square feet at approximately 54% of the prior lease rental rate. During the first quarter of 2014, we renewed
our lease agreement for our Munich, Germany facility effective February 1, 2015 and extending the term through January 2018 and
lowering the square footage to approximately 4,306 square feet.</t>
  </si>
  <si>
    <t>NOTE 7- OTHER COMMITMENTS</t>
  </si>
  <si>
    <t>Commitments and Contingencies Disclosure [Abstract]</t>
  </si>
  <si>
    <t>NOTE 7 - OTHER COMMITMENTS</t>
  </si>
  <si>
    <t>We have purchase obligations for inventory
and production costs as well as other obligations such as capital expenditures, service contracts, marketing, and development agreements.
Arrangements are considered purchase obligations if a contract specifies all significant terms, including fixed or minimum quantities
to be purchased, a pricing structure and approximate timing of the transaction. Most arrangements are cancelable without
a significant penalty, and with short notice, typically less than 90 days. At March 31, 2016, the purchase commitments and
other obligations totaled $1,459,000 of which all but $49,000 are expected to be paid over the next twelve months.</t>
  </si>
  <si>
    <t>NOTE 8 - CONTINGENCIES</t>
  </si>
  <si>
    <t xml:space="preserve">As of March 31, 2016, we were not a party
to any legal proceedings or aware of any indemnification agreement claims, the adverse outcome of which in managements opinion,
individually or in the aggregate, would have a material adverse effect on our results of operations or financial position. </t>
  </si>
  <si>
    <t>NOTE 9 - EARNINGS (LOSS) PER SHARE</t>
  </si>
  <si>
    <t>Earnings Per Share [Abstract]</t>
  </si>
  <si>
    <t>Basic earnings (loss) per share is calculated
based on the weighted average number of common shares outstanding during each period and is used for all loss per share amounts.
Diluted earnings (loss) per share is calculated based on these same weighted average shares outstanding plus the effect of potential
shares issuable upon assumed exercise of stock options based on the treasury stock method. Potential shares issuable upon
the exercise of stock options are excluded from the calculation of diluted earnings (loss) per share to the extent their effect
would be anti-dilutive. The following table sets forth the computation
of basic and diluted earnings (loss) per share:
Three Months Ended
Mar. 31, Mar. 31,
(in thousands except per share data)
Numerator for basic and diluted
earnings (loss) per share:
Net income (loss) ($ 168 ) $ 49
Denominator for basic
earnings (loss) per share:
weighted-average shares 7,945 7,863
Employee stock options and awards  182
Denominator for diluted
earnings (loss) per share:
adjusted weighted-average shares &amp;
assumed conversions of stock options 7,945 8,045
Basic and diluted
earnings (loss) per share:
Total basic earnings (loss) per share ($ 0.02 ) $ 0.01
Total diluted earnings (loss) per share ($ 0.02 ) $ 0.01 Options to purchase 244,000 and 166,000 shares
were outstanding as of March 31, 2016 and 2015, respectively, but were excluded from the computation of diluted earnings (loss)
per share for the periods then ended because the options were anti-dilutive.</t>
  </si>
  <si>
    <t>NOTE 10 - SHARE-BASED COMPENSATION</t>
  </si>
  <si>
    <t>Share-based Compensation [Abstract]</t>
  </si>
  <si>
    <t xml:space="preserve">For share-based awards granted, we have recognized
compensation expense based on the estimated grant date fair value method. For these awards we have recognized compensation
expense using a straight-line amortization method reduced for estimated forfeitures. The impact on our results of operations of recording
share-based compensation, net of forfeitures, for the three months ended March 31, 2016 and 2015, respectively, was as follows:
Three Months Ended
Mar. 31, Mar. 31,
(in thousands)
Cost of goods sold $ 2 $ 2
Research and development 18 19
Selling, general and administrative 75 69
Total share-based compensation $ 95 $ 90
Impact on net earnings (loss) per share:
Basic and diluted ($ 0.01 ) ($ 0.01 ) There were no stock option awards issued during
the three months ended March 31, 2016 and 2015. Non-employee directors Restricted Stock Units
(RSUs) vest over one year, employee RSUs vest over four years with the expense being recognized over
the vesting period. There were 10,000 and 0 RSUs awarded during the three months ended March 31, 2016 and 2015, respectively. The remaining unamortized expected future equity
compensation expense and remaining amortization period associated with unvested option grants, restricted stock awards and restricted
stock unit awards at March 31, 2016 are:
Mar. 31,
(in thousands unless specified)
Unamortized future equity compensation expense $ 957
Remaining weighted average amortization period in years 2.45 </t>
  </si>
  <si>
    <t>NOTE 11 - SHARE REPURCHASE PROGRAMS</t>
  </si>
  <si>
    <t>Note 11 - Share Repurchase Programs</t>
  </si>
  <si>
    <t>On February 24, 2016, our Board
of Directors approved a share repurchase program with provisions to buy back up to $1 million of our stock during the period from
March 2, 2016 through March 31, 2017. The program was established with a 10b5-1 plan under the Exchange Act to provide
flexibility to make purchases throughout the period. For the quarter ended March 31, 2016, 42,515 shares of stock have been
repurchased at an average price of $2.26 for a total of $95,984 plus $855 in commissions. The following is a summary of share
repurchase activity under the plan through March 31, 2016:
Repurchases by Month Average Price Paid per Share Total Number of Shares Purchased as Part of Publicly Announced Repurchase Program Approximate Dollar Value of Shares that May Yet Be Purchased under the Program
March 2016 $ 2.26 42,515 $ 903,161
Total $ 2.26 42,515</t>
  </si>
  <si>
    <t>NOTE 1 - FINANCIAL STATEMENT PREPARATION (Policies)</t>
  </si>
  <si>
    <t>Note 1 - Financial Statement Preparation Policies</t>
  </si>
  <si>
    <t>Revenue Recognition</t>
  </si>
  <si>
    <t>We recognize revenue at the time the product
is shipped. We have determined that our programming equipment has reached a point of maturity and stability such that product
acceptance can be assured by testing at the factory prior to shipment and that the installation meets the criteria to be considered
a separate element.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at the time of shipment. Installation that is considered perfunctory includes
any installation that can be performed by other parties, such as distributors, other vendors, or in most cases the customers themselves.
This takes into account the complexity, skill and training needed as well as customer expectations regarding installation. We enter into multiple deliverable arrangements
that arise during the sale of a system that includes an installation component, a service and support component and a software
maintenance component. We allocate the value of each element based on relative selling prices. Relative selling price
is based on the selling price of the standalone system. For the installation and service and support components, we use the
value of the discount given to distributors who perform these components. For software maintenance component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 When we sell software separately, we recognize
software revenue upon shipment provided that only inconsequential obligations remain on our part and substantive acceptance conditions,
if any, have been met. We recognize revenue when persuasive evidence
of an arrangement exists, shipment has occurred, the price is fixed or determinable, the buyer has paid or is obligated to pay,
collectability is reasonably assured, substantive acceptance conditions, if any,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We transfer certain products out of service
from their internal use and make them available for sale. The products transferred are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t>
  </si>
  <si>
    <t>Stock-Based Compensation Expense</t>
  </si>
  <si>
    <t>We measure and recognize compensation expense
as required for all share-based payment awards, including employee stock options and restricted stock unit awards, based on estimated
fair values on the grant dates.</t>
  </si>
  <si>
    <t>Income Tax</t>
  </si>
  <si>
    <t xml:space="preserve">Historically, when accounting for uncertainty
in income taxes, we have not incurred any interest or penalties associated with tax matters and no interest or penalties were recognized
during the three months ended March 31, 2016. However, we have adopted a policy whereby amounts related to penalties associated
with tax matters are classified as general and administrative expense when incurred and amounts related to interest associated
with tax matters are classified as interest income or interest expense. We have incurred net operating losses in certain
past years. We continue to maintain a valuation allowance for the full amount of the net deferred tax asset balance associated
with our net operating losses and credit carryforwards, as sufficient uncertainty exists regarding our ability to realize such
tax assets in the future. There were $214,000 and $201,000 of unrecognized tax benefits related to uncertain tax positions
and related valuation allowance as of March 31, 2016 and 2015, respectively. Tax years that remain open for examination include
2012, 2013, 2014 and 2015 </t>
  </si>
  <si>
    <t>Recent Accounting Pronouncements</t>
  </si>
  <si>
    <t xml:space="preserve">In March 2016, the FASB issued ASU 2016-09, Compensation-Stock
Compensation (ASU 2016-09), Improvements to Employee Share-Based Payment Accounting In February 2016, the FASB issued ASU 2016-02,  Leases In May 2014, the FASB issued ASU 2014-09, Revenue
from Contracts with Customers In August 2015, the FASB issued ASU 2015-14,
 Revenue from Contracts with Customers </t>
  </si>
  <si>
    <t>NOTE 2 - INVENTORIES (Tables)</t>
  </si>
  <si>
    <t>Note 2 - Inventories Tables</t>
  </si>
  <si>
    <t>INVENTORIES</t>
  </si>
  <si>
    <t>NOTE 3 - PROPERTY, PLANT AND EQUIPMENT, NET (Tables)</t>
  </si>
  <si>
    <t>Note 3 - Property Plant And Equipment Net Tables</t>
  </si>
  <si>
    <t>PROPERTY, PLANT AND EQUIPMENT, NET</t>
  </si>
  <si>
    <t>March 31, December 31,
(in thousands)
Leasehold improvements $ 179 $ 77
Equipment 5,836 5,739
6,015 5,816
Less accumulated depreciation 4,642 4,579
Property and equipment, net $ 1,373 $ 1,237</t>
  </si>
  <si>
    <t>NOTE 5 - OTHER ACCRUED LIABILITIES (Tables)</t>
  </si>
  <si>
    <t>Note 5 - Other Accrued Liabilities Tables</t>
  </si>
  <si>
    <t>March 31, December 31,
(in thousands)
Product warranty $ 372 $ 368
Sales return reserve 61 61
Other taxes 151 92
Other 56 19
Other accrued liabilities $ 640 $ 540</t>
  </si>
  <si>
    <t>Product warranty liability</t>
  </si>
  <si>
    <t>March 31,
(in thousands)
Liability, beginning balance $ 368
Net expenses 240
Warranty claims (240 )
Accrual revisions 4
Liability, ending balance $ 372</t>
  </si>
  <si>
    <t>NOTE 6 - OPERATING LEASE COMMITMENTS (Tables)</t>
  </si>
  <si>
    <t>Note 6 - Operating Lease Commitments Tables</t>
  </si>
  <si>
    <t>OPERATING LEASE COMMITMENTS</t>
  </si>
  <si>
    <t>Operating
(in thousands)
2016 (remaining) $ 667
2017 832
2018 816
2019 848
2020 845
Thereafter 439
Total $ 4,447</t>
  </si>
  <si>
    <t>NOTE 9 - EARNINGS (LOSS) PER SHARE (Tables)</t>
  </si>
  <si>
    <t>Note 9 - Earnings Loss Per Share Tables</t>
  </si>
  <si>
    <t>EARNINGS PER SHARE</t>
  </si>
  <si>
    <t xml:space="preserve">Three Months Ended
Mar. 31, Mar. 31,
(in thousands except per share data)
Numerator for basic and diluted
earnings (loss) per share:
Net income (loss) ($ 168 ) $ 49
Denominator for basic
earnings (loss) per share:
weighted-average shares 7,945 7,863
Employee stock options and awards  182
Denominator for diluted
earnings (loss) per share:
adjusted weighted-average shares &amp;
assumed conversions of stock options 7,945 8,045
Basic and diluted
earnings (loss) per share:
Total basic earnings (loss) per share ($ 0.02 ) $ 0.01
Total diluted earnings (loss) per share ($ 0.02 ) $ 0.01 </t>
  </si>
  <si>
    <t>NOTE 10 - SHARE-BASED COMPENSATION (Tables)</t>
  </si>
  <si>
    <t>Note 10 - Share-based Compensation Tables</t>
  </si>
  <si>
    <t>Impact on operations of recording share-based compensation</t>
  </si>
  <si>
    <t>Three Months Ended
Mar. 31, Mar. 31,
(in thousands)
Cost of goods sold $ 2 $ 2
Research and development 18 19
Selling, general and administrative 75 69
Total share-based compensation $ 95 $ 90
Impact on net earnings (loss) per share:
Basic and diluted ($ 0.01 ) ($ 0.01 )</t>
  </si>
  <si>
    <t>Future equity compensation expense</t>
  </si>
  <si>
    <t xml:space="preserve">Mar. 31,
(in thousands unless specified)
Unamortized future equity compensation expense $ 957
Remaining weighted average amortization period in years 2.45 </t>
  </si>
  <si>
    <t>NOTE 11 - SHARE REPURCHASE PROGRAMS (Tables)</t>
  </si>
  <si>
    <t>Note 11 - Share Repurchase Programs Tables</t>
  </si>
  <si>
    <t>Share repurchase activity</t>
  </si>
  <si>
    <t>Repurchases by Month Average Price Paid per Share Total Number of Shares Purchased as Part of Publicly Announced Repurchase Program Approximate Dollar Value of Shares that May Yet Be Purchased under the Program
March 2016 $ 2.26 42,515 $ 903,161
Total $ 2.26 42,515</t>
  </si>
  <si>
    <t>NOTE 1 - FINANCIAL STATEMENT PREPARATION (Details Narrative) - USD ($) $ in Thousands</t>
  </si>
  <si>
    <t>Unrecognized tax benefits</t>
  </si>
  <si>
    <t>NOTE 2 - INVENTORIES (Details) in thousands - USD ($) $ in Thousands</t>
  </si>
  <si>
    <t>Raw material</t>
  </si>
  <si>
    <t>Work-in-process</t>
  </si>
  <si>
    <t>Finished goods</t>
  </si>
  <si>
    <t>NOTE 3 - PROPERTY, PLANT AND EQUIPMENT, NET (Details) (in thousands) - USD ($) $ in Thousands</t>
  </si>
  <si>
    <t>Leasehold improvements</t>
  </si>
  <si>
    <t>Equipment</t>
  </si>
  <si>
    <t>Property and equipment gross</t>
  </si>
  <si>
    <t>Less accumulated depreciation</t>
  </si>
  <si>
    <t>Property and equipment, net</t>
  </si>
  <si>
    <t>NOTE 5 - OTHER ACCRUED LIABILITIES (Details) (in thousands) - USD ($) $ in Thousands</t>
  </si>
  <si>
    <t>Payables and Accruals [Abstract]</t>
  </si>
  <si>
    <t>Product warranty</t>
  </si>
  <si>
    <t>Sales return reserve</t>
  </si>
  <si>
    <t>Other taxes</t>
  </si>
  <si>
    <t>Other</t>
  </si>
  <si>
    <t>NOTE 5 - OTHER ACCRUED LIABILITIES (Details 1) (in thousands) $ in Thousands</t>
  </si>
  <si>
    <t>Mar. 31, 2016USD ($)</t>
  </si>
  <si>
    <t>Liability, beginning balance</t>
  </si>
  <si>
    <t>Net expenses</t>
  </si>
  <si>
    <t>Warranty claims</t>
  </si>
  <si>
    <t>Accrual revisions</t>
  </si>
  <si>
    <t>Liability, ending balance</t>
  </si>
  <si>
    <t>NOTE 6 - OPERATING LEASE COMMITMENTS (Details) (in thousands) $ in Thousands</t>
  </si>
  <si>
    <t>Operating Leases, Future Minimum Payments Due, Fiscal Year Maturity [Abstract]</t>
  </si>
  <si>
    <t>2016 (remaining)</t>
  </si>
  <si>
    <t>Thereafter</t>
  </si>
  <si>
    <t>Total</t>
  </si>
  <si>
    <t>NOTE 7 - OTHER COMMITMENTS (Details Narrative) $ in Thousands</t>
  </si>
  <si>
    <t>Purchase and other obligations</t>
  </si>
  <si>
    <t>NOTE 9 - EARNINGS (LOSS) PER SHARE (Details) (in thousands, except per share data) - USD ($) $ / shares in Units, $ in Thousands</t>
  </si>
  <si>
    <t>Numerator for basic and diluted earnings (loss) per share: Net income (loss)</t>
  </si>
  <si>
    <t>Denominator for basic earnings (loss) per share: weighted average shares</t>
  </si>
  <si>
    <t>Employee stock options and awards</t>
  </si>
  <si>
    <t>Denominator for diluted earnings (loss) per share: adjusted weighted-average shares and assumed conversions of stock options</t>
  </si>
  <si>
    <t>Total basic earnings (loss) per share</t>
  </si>
  <si>
    <t>Total diluted earnings (loss) per share</t>
  </si>
  <si>
    <t>NOTE 9 - EARNINGS (LOSS) PER SHARE (Details Narrative) - shares</t>
  </si>
  <si>
    <t>Anti dilutive options to purchase shares</t>
  </si>
  <si>
    <t>NOTE 10 - SHARE-BASED COMPENSATION (Details) (in thousands, except per share data) - USD ($) $ / shares in Units, $ in Thousands</t>
  </si>
  <si>
    <t>Total share-based compensation</t>
  </si>
  <si>
    <t>Impact on net earnings : Basic and diluted</t>
  </si>
  <si>
    <t>$ (.01)</t>
  </si>
  <si>
    <t>Cost Of Goods Sold</t>
  </si>
  <si>
    <t>Research and Development</t>
  </si>
  <si>
    <t>NOTE 10 - SHARE-BASED COMPENSATION (Details 1) $ in Thousands</t>
  </si>
  <si>
    <t>Note 10 - Share-based Compensation Details 1</t>
  </si>
  <si>
    <t>Unamortized future equity compensation expense</t>
  </si>
  <si>
    <t>Remaining weighted average amortization period</t>
  </si>
  <si>
    <t>2 years 5 months 12 days</t>
  </si>
  <si>
    <t>NOTE 11 - SHARE REPURCHASE PROGRAMS (Details)</t>
  </si>
  <si>
    <t>Mar. 31, 2016USD ($)$ / sharesshares</t>
  </si>
  <si>
    <t>Note 11 - Share Repurchase Programs Details</t>
  </si>
  <si>
    <t>Average price paid per share | $ / shares</t>
  </si>
  <si>
    <t>Number of shares repurchased | shares</t>
  </si>
  <si>
    <t>Value of shares the may yet be purchased | $</t>
  </si>
</sst>
</file>

<file path=xl/styles.xml><?xml version="1.0" encoding="utf-8"?>
<styleSheet xmlns="http://schemas.openxmlformats.org/spreadsheetml/2006/main">
  <numFmts count="3">
    <numFmt formatCode="_(&quot;$ &quot;#,##0_);_(&quot;$ &quot;(#,##0)" numFmtId="165"/>
    <numFmt formatCode="_(&quot;$ &quot;#,##0.00_);_(&quot;$ &quot;(#,##0.00)" numFmtId="166"/>
    <numFmt formatCode="_(&quot;After &quot;#,##0_);_(&quot;Aft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5199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7902253</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7</v>
      </c>
      <c t="s" s="2" r="B1">
        <v>1</v>
      </c>
    </row>
    <row spans="1:2" r="2">
      <c t="s" s="2" r="B2">
        <v>2</v>
      </c>
    </row>
    <row spans="1:2" r="3">
      <c t="s" s="3" r="A3">
        <v>134</v>
      </c>
    </row>
    <row spans="1:2" r="4">
      <c t="s" s="4" r="A4">
        <v>137</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148</v>
      </c>
      <c t="s" s="2" r="B1">
        <v>1</v>
      </c>
    </row>
    <row spans="1:2" r="2">
      <c t="s" s="2" r="B2">
        <v>2</v>
      </c>
    </row>
    <row spans="1:2" r="3">
      <c t="s" s="3" r="A3">
        <v>149</v>
      </c>
    </row>
    <row spans="1:2" r="4">
      <c t="s" s="4" r="A4">
        <v>150</v>
      </c>
      <c t="s" s="4" r="B4">
        <v>151</v>
      </c>
    </row>
    <row spans="1:2" r="5">
      <c t="s" s="4" r="A5">
        <v>152</v>
      </c>
      <c t="s" s="4" r="B5">
        <v>153</v>
      </c>
    </row>
    <row spans="1:2" r="6">
      <c t="s" s="4" r="A6">
        <v>154</v>
      </c>
      <c t="s" s="4" r="B6">
        <v>155</v>
      </c>
    </row>
    <row spans="1:2" r="7">
      <c t="s" s="4" r="A7">
        <v>156</v>
      </c>
      <c t="s" s="4" r="B7">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59</v>
      </c>
    </row>
    <row spans="1:2" r="4">
      <c t="s" s="4" r="A4">
        <v>160</v>
      </c>
      <c t="s" s="4" r="B4">
        <v>1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9698</v>
      </c>
      <c t="n" s="7" r="C3">
        <v>11268</v>
      </c>
    </row>
    <row spans="1:3" r="4">
      <c t="s" s="4" r="A4">
        <v>31</v>
      </c>
      <c t="n" s="6" r="B4">
        <v>3543</v>
      </c>
      <c t="n" s="6" r="C4">
        <v>2790</v>
      </c>
    </row>
    <row spans="1:3" r="5">
      <c t="s" s="4" r="A5">
        <v>32</v>
      </c>
      <c t="n" s="6" r="B5">
        <v>4401</v>
      </c>
      <c t="n" s="6" r="C5">
        <v>3705</v>
      </c>
    </row>
    <row spans="1:3" r="6">
      <c t="s" s="4" r="A6">
        <v>33</v>
      </c>
      <c t="n" s="6" r="B6">
        <v>488</v>
      </c>
      <c t="n" s="6" r="C6">
        <v>577</v>
      </c>
    </row>
    <row spans="1:3" r="7">
      <c t="s" s="4" r="A7">
        <v>34</v>
      </c>
      <c t="n" s="6" r="B7">
        <v>18130</v>
      </c>
      <c t="n" s="6" r="C7">
        <v>18340</v>
      </c>
    </row>
    <row spans="1:3" r="8">
      <c t="s" s="4" r="A8">
        <v>35</v>
      </c>
      <c t="n" s="6" r="B8">
        <v>1373</v>
      </c>
      <c t="n" s="6" r="C8">
        <v>1237</v>
      </c>
    </row>
    <row spans="1:3" r="9">
      <c t="s" s="4" r="A9">
        <v>36</v>
      </c>
      <c t="n" s="6" r="B9">
        <v>63</v>
      </c>
      <c t="n" s="6" r="C9">
        <v>63</v>
      </c>
    </row>
    <row spans="1:3" r="10">
      <c t="s" s="4" r="A10">
        <v>37</v>
      </c>
      <c t="n" s="6" r="B10">
        <v>19566</v>
      </c>
      <c t="n" s="6" r="C10">
        <v>19640</v>
      </c>
    </row>
    <row spans="1:3" r="11">
      <c t="s" s="3" r="A11">
        <v>38</v>
      </c>
    </row>
    <row spans="1:3" r="12">
      <c t="s" s="4" r="A12">
        <v>39</v>
      </c>
      <c t="n" s="6" r="B12">
        <v>1444</v>
      </c>
      <c t="n" s="6" r="C12">
        <v>1250</v>
      </c>
    </row>
    <row spans="1:3" r="13">
      <c t="s" s="4" r="A13">
        <v>40</v>
      </c>
      <c t="n" s="6" r="B13">
        <v>1054</v>
      </c>
      <c t="n" s="6" r="C13">
        <v>1689</v>
      </c>
    </row>
    <row spans="1:3" r="14">
      <c t="s" s="4" r="A14">
        <v>41</v>
      </c>
      <c t="n" s="6" r="B14">
        <v>1194</v>
      </c>
      <c t="n" s="6" r="C14">
        <v>1038</v>
      </c>
    </row>
    <row spans="1:3" r="15">
      <c t="s" s="4" r="A15">
        <v>42</v>
      </c>
      <c t="n" s="6" r="B15">
        <v>640</v>
      </c>
      <c t="n" s="6" r="C15">
        <v>540</v>
      </c>
    </row>
    <row spans="1:3" r="16">
      <c t="s" s="4" r="A16">
        <v>43</v>
      </c>
      <c t="n" s="6" r="B16">
        <v>4332</v>
      </c>
      <c t="n" s="6" r="C16">
        <v>4517</v>
      </c>
    </row>
    <row spans="1:3" r="17">
      <c t="s" s="4" r="A17">
        <v>44</v>
      </c>
      <c t="n" s="6" r="B17">
        <v>545</v>
      </c>
      <c t="n" s="6" r="C17">
        <v>429</v>
      </c>
    </row>
    <row spans="1:3" r="18">
      <c t="s" s="4" r="A18">
        <v>45</v>
      </c>
      <c t="n" s="6" r="B18">
        <v>0</v>
      </c>
      <c t="n" s="6" r="C18">
        <v>0</v>
      </c>
    </row>
    <row spans="1:3" r="19">
      <c t="s" s="3" r="A19">
        <v>46</v>
      </c>
    </row>
    <row spans="1:3" r="20">
      <c t="s" s="4" r="A20">
        <v>47</v>
      </c>
      <c t="n" s="6" r="B20">
        <v>0</v>
      </c>
      <c t="n" s="6" r="C20">
        <v>0</v>
      </c>
    </row>
    <row spans="1:3" r="21">
      <c t="s" s="4" r="A21">
        <v>48</v>
      </c>
      <c t="n" s="6" r="B21">
        <v>19053</v>
      </c>
      <c t="n" s="6" r="C21">
        <v>19051</v>
      </c>
    </row>
    <row spans="1:3" r="22">
      <c t="s" s="4" r="A22">
        <v>49</v>
      </c>
      <c t="n" s="6" r="B22">
        <v>-5184</v>
      </c>
      <c t="n" s="6" r="C22">
        <v>-5016</v>
      </c>
    </row>
    <row spans="1:3" r="23">
      <c t="s" s="4" r="A23">
        <v>50</v>
      </c>
      <c t="n" s="6" r="B23">
        <v>820</v>
      </c>
      <c t="n" s="6" r="C23">
        <v>659</v>
      </c>
    </row>
    <row spans="1:3" r="24">
      <c t="s" s="4" r="A24">
        <v>51</v>
      </c>
      <c t="n" s="6" r="B24">
        <v>14689</v>
      </c>
      <c t="n" s="6" r="C24">
        <v>14694</v>
      </c>
    </row>
    <row spans="1:3" r="25">
      <c t="s" s="4" r="A25">
        <v>52</v>
      </c>
      <c t="n" s="7" r="B25">
        <v>19566</v>
      </c>
      <c t="n" s="7" r="C25">
        <v>196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165</v>
      </c>
      <c t="s" s="2" r="B1">
        <v>1</v>
      </c>
    </row>
    <row spans="1:2" r="2">
      <c t="s" s="2" r="B2">
        <v>2</v>
      </c>
    </row>
    <row spans="1:2" r="3">
      <c t="s" s="3" r="A3">
        <v>166</v>
      </c>
    </row>
    <row spans="1:2" r="4">
      <c t="s" s="4" r="A4">
        <v>42</v>
      </c>
      <c t="s" s="4" r="B4">
        <v>167</v>
      </c>
    </row>
    <row spans="1:2" r="5">
      <c t="s" s="4" r="A5">
        <v>168</v>
      </c>
      <c t="s" s="4" r="B5">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178</v>
      </c>
      <c t="s" s="2" r="B1">
        <v>1</v>
      </c>
    </row>
    <row spans="1:2" r="2">
      <c t="s" s="2" r="B2">
        <v>2</v>
      </c>
    </row>
    <row spans="1:2" r="3">
      <c t="s" s="3" r="A3">
        <v>179</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8</v>
      </c>
      <c t="s" s="2" r="B1">
        <v>2</v>
      </c>
      <c t="s" s="2" r="C1">
        <v>62</v>
      </c>
    </row>
    <row spans="1:3" r="2">
      <c t="s" s="3" r="A2">
        <v>115</v>
      </c>
    </row>
    <row spans="1:3" r="3">
      <c t="s" s="4" r="A3">
        <v>189</v>
      </c>
      <c t="n" s="7" r="B3">
        <v>214</v>
      </c>
      <c t="n" s="7" r="C3">
        <v>2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90</v>
      </c>
      <c t="s" s="2" r="B1">
        <v>2</v>
      </c>
      <c t="s" s="2" r="C1">
        <v>28</v>
      </c>
    </row>
    <row spans="1:3" r="2">
      <c t="s" s="3" r="A2">
        <v>118</v>
      </c>
    </row>
    <row spans="1:3" r="3">
      <c t="s" s="4" r="A3">
        <v>191</v>
      </c>
      <c t="n" s="7" r="B3">
        <v>2636</v>
      </c>
      <c t="n" s="7" r="C3">
        <v>2262</v>
      </c>
    </row>
    <row spans="1:3" r="4">
      <c t="s" s="4" r="A4">
        <v>192</v>
      </c>
      <c t="n" s="6" r="B4">
        <v>1297</v>
      </c>
      <c t="n" s="6" r="C4">
        <v>1099</v>
      </c>
    </row>
    <row spans="1:3" r="5">
      <c t="s" s="4" r="A5">
        <v>193</v>
      </c>
      <c t="n" s="6" r="B5">
        <v>468</v>
      </c>
      <c t="n" s="6" r="C5">
        <v>344</v>
      </c>
    </row>
    <row spans="1:3" r="6">
      <c t="s" s="4" r="A6">
        <v>32</v>
      </c>
      <c t="n" s="7" r="B6">
        <v>4401</v>
      </c>
      <c t="n" s="7" r="C6">
        <v>37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4</v>
      </c>
      <c t="s" s="2" r="B1">
        <v>2</v>
      </c>
      <c t="s" s="2" r="C1">
        <v>28</v>
      </c>
    </row>
    <row spans="1:3" r="2">
      <c t="s" s="3" r="A2">
        <v>121</v>
      </c>
    </row>
    <row spans="1:3" r="3">
      <c t="s" s="4" r="A3">
        <v>195</v>
      </c>
      <c t="n" s="7" r="B3">
        <v>179</v>
      </c>
      <c t="n" s="7" r="C3">
        <v>77</v>
      </c>
    </row>
    <row spans="1:3" r="4">
      <c t="s" s="4" r="A4">
        <v>196</v>
      </c>
      <c t="n" s="6" r="B4">
        <v>5836</v>
      </c>
      <c t="n" s="6" r="C4">
        <v>5739</v>
      </c>
    </row>
    <row spans="1:3" r="5">
      <c t="s" s="4" r="A5">
        <v>197</v>
      </c>
      <c t="n" s="6" r="B5">
        <v>6015</v>
      </c>
      <c t="n" s="6" r="C5">
        <v>5816</v>
      </c>
    </row>
    <row spans="1:3" r="6">
      <c t="s" s="4" r="A6">
        <v>198</v>
      </c>
      <c t="n" s="6" r="B6">
        <v>4642</v>
      </c>
      <c t="n" s="6" r="C6">
        <v>4579</v>
      </c>
    </row>
    <row spans="1:3" r="7">
      <c t="s" s="4" r="A7">
        <v>199</v>
      </c>
      <c t="n" s="7" r="B7">
        <v>1373</v>
      </c>
      <c t="n" s="7" r="C7">
        <v>123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0</v>
      </c>
      <c t="s" s="2" r="B1">
        <v>2</v>
      </c>
      <c t="s" s="2" r="C1">
        <v>28</v>
      </c>
    </row>
    <row spans="1:3" r="2">
      <c t="s" s="3" r="A2">
        <v>201</v>
      </c>
    </row>
    <row spans="1:3" r="3">
      <c t="s" s="4" r="A3">
        <v>202</v>
      </c>
      <c t="n" s="7" r="B3">
        <v>372</v>
      </c>
      <c t="n" s="7" r="C3">
        <v>368</v>
      </c>
    </row>
    <row spans="1:3" r="4">
      <c t="s" s="4" r="A4">
        <v>203</v>
      </c>
      <c t="n" s="6" r="B4">
        <v>61</v>
      </c>
      <c t="n" s="6" r="C4">
        <v>61</v>
      </c>
    </row>
    <row spans="1:3" r="5">
      <c t="s" s="4" r="A5">
        <v>204</v>
      </c>
      <c t="n" s="6" r="B5">
        <v>151</v>
      </c>
      <c t="n" s="6" r="C5">
        <v>92</v>
      </c>
    </row>
    <row spans="1:3" r="6">
      <c t="s" s="4" r="A6">
        <v>205</v>
      </c>
      <c t="n" s="6" r="B6">
        <v>56</v>
      </c>
      <c t="n" s="6" r="C6">
        <v>19</v>
      </c>
    </row>
    <row spans="1:3" r="7">
      <c t="s" s="4" r="A7">
        <v>42</v>
      </c>
      <c t="n" s="7" r="B7">
        <v>640</v>
      </c>
      <c t="n" s="7" r="C7">
        <v>5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v>
      </c>
      <c t="s" s="2" r="B1">
        <v>2</v>
      </c>
      <c t="s" s="2" r="C1">
        <v>28</v>
      </c>
    </row>
    <row spans="1:3" r="2">
      <c t="s" s="3" r="A2">
        <v>29</v>
      </c>
    </row>
    <row spans="1:3" r="3">
      <c t="s" s="4" r="A3">
        <v>54</v>
      </c>
      <c t="n" s="7" r="B3">
        <v>65</v>
      </c>
      <c t="n" s="7" r="C3">
        <v>43</v>
      </c>
    </row>
    <row spans="1:3" r="4">
      <c t="s" s="3" r="A4">
        <v>46</v>
      </c>
    </row>
    <row spans="1:3" r="5">
      <c t="s" s="4" r="A5">
        <v>55</v>
      </c>
      <c t="n" s="6" r="B5">
        <v>5000000</v>
      </c>
      <c t="n" s="6" r="C5">
        <v>5000000</v>
      </c>
    </row>
    <row spans="1:3" r="6">
      <c t="s" s="4" r="A6">
        <v>56</v>
      </c>
      <c t="n" s="6" r="B6">
        <v>0</v>
      </c>
      <c t="n" s="6" r="C6">
        <v>0</v>
      </c>
    </row>
    <row spans="1:3" r="7">
      <c t="s" s="4" r="A7">
        <v>57</v>
      </c>
      <c t="n" s="6" r="B7">
        <v>0</v>
      </c>
      <c t="n" s="6" r="C7">
        <v>0</v>
      </c>
    </row>
    <row spans="1:3" r="8">
      <c t="s" s="4" r="A8">
        <v>58</v>
      </c>
      <c t="n" s="6" r="B8">
        <v>30000000</v>
      </c>
      <c t="n" s="6" r="C8">
        <v>30000000</v>
      </c>
    </row>
    <row spans="1:3" r="9">
      <c t="s" s="4" r="A9">
        <v>59</v>
      </c>
      <c t="n" s="6" r="B9">
        <v>7910733</v>
      </c>
      <c t="n" s="6" r="C9">
        <v>7943720</v>
      </c>
    </row>
    <row spans="1:3" r="10">
      <c t="s" s="4" r="A10">
        <v>60</v>
      </c>
      <c t="n" s="6" r="B10">
        <v>7910733</v>
      </c>
      <c t="n" s="6" r="C10">
        <v>79437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t="s" s="1" r="A1">
        <v>206</v>
      </c>
      <c t="s" s="2" r="B1">
        <v>1</v>
      </c>
    </row>
    <row spans="1:2" r="2">
      <c t="s" s="2" r="B2">
        <v>207</v>
      </c>
    </row>
    <row spans="1:2" r="3">
      <c t="s" s="3" r="A3">
        <v>201</v>
      </c>
    </row>
    <row spans="1:2" r="4">
      <c t="s" s="4" r="A4">
        <v>208</v>
      </c>
      <c t="n" s="7" r="B4">
        <v>368</v>
      </c>
    </row>
    <row spans="1:2" r="5">
      <c t="s" s="4" r="A5">
        <v>209</v>
      </c>
      <c t="n" s="6" r="B5">
        <v>240</v>
      </c>
    </row>
    <row spans="1:2" r="6">
      <c t="s" s="4" r="A6">
        <v>210</v>
      </c>
      <c t="n" s="6" r="B6">
        <v>-240</v>
      </c>
    </row>
    <row spans="1:2" r="7">
      <c t="s" s="4" r="A7">
        <v>211</v>
      </c>
      <c t="n" s="6" r="B7">
        <v>4</v>
      </c>
    </row>
    <row spans="1:2" r="8">
      <c t="s" s="4" r="A8">
        <v>212</v>
      </c>
      <c t="n" s="7" r="B8">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213</v>
      </c>
      <c t="s" s="2" r="B1">
        <v>207</v>
      </c>
    </row>
    <row spans="1:2" r="2">
      <c t="s" s="3" r="A2">
        <v>214</v>
      </c>
    </row>
    <row spans="1:2" r="3">
      <c t="s" s="4" r="A3">
        <v>215</v>
      </c>
      <c t="n" s="7" r="B3">
        <v>667</v>
      </c>
    </row>
    <row spans="1:2" r="4">
      <c t="n" s="6" r="A4">
        <v>2017</v>
      </c>
      <c t="n" s="6" r="B4">
        <v>832</v>
      </c>
    </row>
    <row spans="1:2" r="5">
      <c t="n" s="6" r="A5">
        <v>2018</v>
      </c>
      <c t="n" s="6" r="B5">
        <v>816</v>
      </c>
    </row>
    <row spans="1:2" r="6">
      <c t="n" s="6" r="A6">
        <v>2019</v>
      </c>
      <c t="n" s="6" r="B6">
        <v>848</v>
      </c>
    </row>
    <row spans="1:2" r="7">
      <c t="n" s="6" r="A7">
        <v>2020</v>
      </c>
      <c t="n" s="6" r="B7">
        <v>845</v>
      </c>
    </row>
    <row spans="1:2" r="8">
      <c t="s" s="4" r="A8">
        <v>216</v>
      </c>
      <c t="n" s="6" r="B8">
        <v>439</v>
      </c>
    </row>
    <row spans="1:2" r="9">
      <c t="s" s="4" r="A9">
        <v>217</v>
      </c>
      <c t="n" s="7" r="B9">
        <v>444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s="1" r="A1">
        <v>218</v>
      </c>
      <c t="s" s="2" r="B1">
        <v>207</v>
      </c>
    </row>
    <row spans="1:2" r="2">
      <c t="s" s="3" r="A2">
        <v>134</v>
      </c>
    </row>
    <row spans="1:2" r="3">
      <c t="s" s="4" r="A3">
        <v>219</v>
      </c>
      <c t="n" s="7" r="B3">
        <v>1459</v>
      </c>
    </row>
    <row spans="1:2" r="4">
      <c t="n" s="9" r="A4">
        <v>2016</v>
      </c>
      <c t="n" s="7" r="B4">
        <v>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0</v>
      </c>
      <c t="s" s="2" r="B1">
        <v>1</v>
      </c>
    </row>
    <row spans="1:3" r="2">
      <c t="s" s="2" r="B2">
        <v>2</v>
      </c>
      <c t="s" s="2" r="C2">
        <v>62</v>
      </c>
    </row>
    <row spans="1:3" r="3">
      <c t="s" s="3" r="A3">
        <v>140</v>
      </c>
    </row>
    <row spans="1:3" r="4">
      <c t="s" s="4" r="A4">
        <v>221</v>
      </c>
      <c t="n" s="7" r="B4">
        <v>-168</v>
      </c>
      <c t="n" s="7" r="C4">
        <v>49</v>
      </c>
    </row>
    <row spans="1:3" r="5">
      <c t="s" s="4" r="A5">
        <v>222</v>
      </c>
      <c t="n" s="6" r="B5">
        <v>7945</v>
      </c>
      <c t="n" s="6" r="C5">
        <v>7863</v>
      </c>
    </row>
    <row spans="1:3" r="6">
      <c t="s" s="4" r="A6">
        <v>223</v>
      </c>
      <c t="n" s="6" r="B6">
        <v>0</v>
      </c>
      <c t="n" s="6" r="C6">
        <v>182</v>
      </c>
    </row>
    <row spans="1:3" r="7">
      <c t="s" s="4" r="A7">
        <v>224</v>
      </c>
      <c t="n" s="6" r="B7">
        <v>7945</v>
      </c>
      <c t="n" s="6" r="C7">
        <v>8045</v>
      </c>
    </row>
    <row spans="1:3" r="8">
      <c t="s" s="4" r="A8">
        <v>225</v>
      </c>
      <c t="n" s="8" r="B8">
        <v>-0.02</v>
      </c>
      <c t="n" s="8" r="C8">
        <v>0.01</v>
      </c>
    </row>
    <row spans="1:3" r="9">
      <c t="s" s="4" r="A9">
        <v>226</v>
      </c>
      <c t="n" s="8" r="B9">
        <v>-0.02</v>
      </c>
      <c t="n" s="8" r="C9">
        <v>0.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227</v>
      </c>
      <c t="s" s="2" r="B1">
        <v>1</v>
      </c>
    </row>
    <row spans="1:3" r="2">
      <c t="s" s="2" r="B2">
        <v>2</v>
      </c>
      <c t="s" s="2" r="C2">
        <v>62</v>
      </c>
    </row>
    <row spans="1:3" r="3">
      <c t="s" s="3" r="A3">
        <v>140</v>
      </c>
    </row>
    <row spans="1:3" r="4">
      <c t="s" s="4" r="A4">
        <v>228</v>
      </c>
      <c t="n" s="6" r="B4">
        <v>244000</v>
      </c>
      <c t="n" s="6" r="C4">
        <v>16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9</v>
      </c>
      <c t="s" s="2" r="B1">
        <v>1</v>
      </c>
    </row>
    <row spans="1:3" r="2">
      <c t="s" s="2" r="B2">
        <v>2</v>
      </c>
      <c t="s" s="2" r="C2">
        <v>62</v>
      </c>
    </row>
    <row spans="1:3" r="3">
      <c t="s" s="4" r="A3">
        <v>230</v>
      </c>
      <c t="n" s="7" r="B3">
        <v>95</v>
      </c>
      <c t="n" s="7" r="C3">
        <v>90</v>
      </c>
    </row>
    <row spans="1:3" r="4">
      <c t="s" s="4" r="A4">
        <v>231</v>
      </c>
      <c t="s" s="4" r="B4">
        <v>232</v>
      </c>
      <c t="s" s="4" r="C4">
        <v>232</v>
      </c>
    </row>
    <row spans="1:3" r="5">
      <c t="s" s="4" r="A5">
        <v>233</v>
      </c>
    </row>
    <row spans="1:3" r="6">
      <c t="s" s="4" r="A6">
        <v>230</v>
      </c>
      <c t="n" s="7" r="B6">
        <v>2</v>
      </c>
      <c t="n" s="7" r="C6">
        <v>2</v>
      </c>
    </row>
    <row spans="1:3" r="7">
      <c t="s" s="4" r="A7">
        <v>234</v>
      </c>
    </row>
    <row spans="1:3" r="8">
      <c t="s" s="4" r="A8">
        <v>230</v>
      </c>
      <c t="n" s="6" r="B8">
        <v>18</v>
      </c>
      <c t="n" s="6" r="C8">
        <v>19</v>
      </c>
    </row>
    <row spans="1:3" r="9">
      <c t="s" s="4" r="A9">
        <v>69</v>
      </c>
    </row>
    <row spans="1:3" r="10">
      <c t="s" s="4" r="A10">
        <v>230</v>
      </c>
      <c t="n" s="7" r="B10">
        <v>75</v>
      </c>
      <c t="n" s="7" r="C10">
        <v>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5"/>
  </cols>
  <sheetData>
    <row spans="1:2" r="1">
      <c t="s" s="1" r="A1">
        <v>235</v>
      </c>
      <c t="s" s="2" r="B1">
        <v>1</v>
      </c>
    </row>
    <row spans="1:2" r="2">
      <c t="s" s="2" r="B2">
        <v>207</v>
      </c>
    </row>
    <row spans="1:2" r="3">
      <c t="s" s="3" r="A3">
        <v>236</v>
      </c>
    </row>
    <row spans="1:2" r="4">
      <c t="s" s="4" r="A4">
        <v>237</v>
      </c>
      <c t="n" s="7" r="B4">
        <v>957</v>
      </c>
    </row>
    <row spans="1:2" r="5">
      <c t="s" s="4" r="A5">
        <v>238</v>
      </c>
      <c t="s" s="4" r="B5">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37"/>
  </cols>
  <sheetData>
    <row spans="1:2" r="1">
      <c t="s" s="1" r="A1">
        <v>240</v>
      </c>
      <c t="s" s="2" r="B1">
        <v>1</v>
      </c>
    </row>
    <row spans="1:2" r="2">
      <c t="s" s="2" r="B2">
        <v>241</v>
      </c>
    </row>
    <row spans="1:2" r="3">
      <c t="s" s="3" r="A3">
        <v>242</v>
      </c>
    </row>
    <row spans="1:2" r="4">
      <c t="s" s="4" r="A4">
        <v>243</v>
      </c>
      <c t="n" s="8" r="B4">
        <v>2.26</v>
      </c>
    </row>
    <row spans="1:2" r="5">
      <c t="s" s="4" r="A5">
        <v>244</v>
      </c>
      <c t="n" s="6" r="B5">
        <v>42515</v>
      </c>
    </row>
    <row spans="1:2" r="6">
      <c t="s" s="4" r="A6">
        <v>245</v>
      </c>
      <c t="n" s="7" r="B6">
        <v>9031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v>
      </c>
      <c t="s" s="2" r="B1">
        <v>1</v>
      </c>
    </row>
    <row spans="1:3" r="2">
      <c t="s" s="2" r="B2">
        <v>2</v>
      </c>
      <c t="s" s="2" r="C2">
        <v>62</v>
      </c>
    </row>
    <row spans="1:3" r="3">
      <c t="s" s="3" r="A3">
        <v>63</v>
      </c>
    </row>
    <row spans="1:3" r="4">
      <c t="s" s="4" r="A4">
        <v>64</v>
      </c>
      <c t="n" s="7" r="B4">
        <v>4613</v>
      </c>
      <c t="n" s="7" r="C4">
        <v>5902</v>
      </c>
    </row>
    <row spans="1:3" r="5">
      <c t="s" s="4" r="A5">
        <v>65</v>
      </c>
      <c t="n" s="6" r="B5">
        <v>2085</v>
      </c>
      <c t="n" s="6" r="C5">
        <v>3045</v>
      </c>
    </row>
    <row spans="1:3" r="6">
      <c t="s" s="4" r="A6">
        <v>66</v>
      </c>
      <c t="n" s="6" r="B6">
        <v>2528</v>
      </c>
      <c t="n" s="6" r="C6">
        <v>2857</v>
      </c>
    </row>
    <row spans="1:3" r="7">
      <c t="s" s="3" r="A7">
        <v>67</v>
      </c>
    </row>
    <row spans="1:3" r="8">
      <c t="s" s="4" r="A8">
        <v>68</v>
      </c>
      <c t="n" s="6" r="B8">
        <v>1125</v>
      </c>
      <c t="n" s="6" r="C8">
        <v>1098</v>
      </c>
    </row>
    <row spans="1:3" r="9">
      <c t="s" s="4" r="A9">
        <v>69</v>
      </c>
      <c t="n" s="6" r="B9">
        <v>1578</v>
      </c>
      <c t="n" s="6" r="C9">
        <v>1537</v>
      </c>
    </row>
    <row spans="1:3" r="10">
      <c t="s" s="4" r="A10">
        <v>70</v>
      </c>
      <c t="n" s="6" r="B10">
        <v>2703</v>
      </c>
      <c t="n" s="6" r="C10">
        <v>2635</v>
      </c>
    </row>
    <row spans="1:3" r="11">
      <c t="s" s="4" r="A11">
        <v>71</v>
      </c>
      <c t="n" s="6" r="B11">
        <v>-175</v>
      </c>
      <c t="n" s="6" r="C11">
        <v>222</v>
      </c>
    </row>
    <row spans="1:3" r="12">
      <c t="s" s="3" r="A12">
        <v>72</v>
      </c>
    </row>
    <row spans="1:3" r="13">
      <c t="s" s="4" r="A13">
        <v>73</v>
      </c>
      <c t="n" s="6" r="B13">
        <v>12</v>
      </c>
      <c t="n" s="6" r="C13">
        <v>31</v>
      </c>
    </row>
    <row spans="1:3" r="14">
      <c t="s" s="4" r="A14">
        <v>74</v>
      </c>
      <c t="n" s="6" r="B14">
        <v>-4</v>
      </c>
      <c t="n" s="6" r="C14">
        <v>-195</v>
      </c>
    </row>
    <row spans="1:3" r="15">
      <c t="s" s="4" r="A15">
        <v>75</v>
      </c>
      <c t="n" s="6" r="B15">
        <v>8</v>
      </c>
      <c t="n" s="6" r="C15">
        <v>-164</v>
      </c>
    </row>
    <row spans="1:3" r="16">
      <c t="s" s="4" r="A16">
        <v>76</v>
      </c>
      <c t="n" s="6" r="B16">
        <v>-167</v>
      </c>
      <c t="n" s="6" r="C16">
        <v>58</v>
      </c>
    </row>
    <row spans="1:3" r="17">
      <c t="s" s="4" r="A17">
        <v>77</v>
      </c>
      <c t="n" s="6" r="B17">
        <v>-1</v>
      </c>
      <c t="n" s="6" r="C17">
        <v>-9</v>
      </c>
    </row>
    <row spans="1:3" r="18">
      <c t="s" s="4" r="A18">
        <v>78</v>
      </c>
      <c t="n" s="7" r="B18">
        <v>-168</v>
      </c>
      <c t="n" s="7" r="C18">
        <v>49</v>
      </c>
    </row>
    <row spans="1:3" r="19">
      <c t="s" s="4" r="A19">
        <v>79</v>
      </c>
      <c t="n" s="8" r="B19">
        <v>-0.02</v>
      </c>
      <c t="n" s="8" r="C19">
        <v>0.01</v>
      </c>
    </row>
    <row spans="1:3" r="20">
      <c t="s" s="4" r="A20">
        <v>80</v>
      </c>
      <c t="n" s="8" r="B20">
        <v>-0.02</v>
      </c>
      <c t="n" s="8" r="C20">
        <v>0.01</v>
      </c>
    </row>
    <row spans="1:3" r="21">
      <c t="s" s="4" r="A21">
        <v>81</v>
      </c>
      <c t="n" s="6" r="B21">
        <v>7945</v>
      </c>
      <c t="n" s="6" r="C21">
        <v>7863</v>
      </c>
    </row>
    <row spans="1:3" r="22">
      <c t="s" s="4" r="A22">
        <v>82</v>
      </c>
      <c t="n" s="6" r="B22">
        <v>7945</v>
      </c>
      <c t="n" s="6" r="C22">
        <v>80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v>
      </c>
      <c t="s" s="2" r="B1">
        <v>1</v>
      </c>
    </row>
    <row spans="1:3" r="2">
      <c t="s" s="2" r="B2">
        <v>2</v>
      </c>
      <c t="s" s="2" r="C2">
        <v>62</v>
      </c>
    </row>
    <row spans="1:3" r="3">
      <c t="s" s="3" r="A3">
        <v>84</v>
      </c>
    </row>
    <row spans="1:3" r="4">
      <c t="s" s="4" r="A4">
        <v>78</v>
      </c>
      <c t="n" s="7" r="B4">
        <v>-168</v>
      </c>
      <c t="n" s="7" r="C4">
        <v>49</v>
      </c>
    </row>
    <row spans="1:3" r="5">
      <c t="s" s="3" r="A5">
        <v>85</v>
      </c>
    </row>
    <row spans="1:3" r="6">
      <c t="s" s="4" r="A6">
        <v>86</v>
      </c>
      <c t="n" s="6" r="B6">
        <v>161</v>
      </c>
      <c t="n" s="6" r="C6">
        <v>-171</v>
      </c>
    </row>
    <row spans="1:3" r="7">
      <c t="s" s="4" r="A7">
        <v>87</v>
      </c>
      <c t="n" s="7" r="B7">
        <v>-7</v>
      </c>
      <c t="n" s="7" r="C7">
        <v>-1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62</v>
      </c>
    </row>
    <row spans="1:3" r="3">
      <c t="s" s="3" r="A3">
        <v>89</v>
      </c>
    </row>
    <row spans="1:3" r="4">
      <c t="s" s="4" r="A4">
        <v>78</v>
      </c>
      <c t="n" s="7" r="B4">
        <v>-168</v>
      </c>
      <c t="n" s="7" r="C4">
        <v>49</v>
      </c>
    </row>
    <row spans="1:3" r="5">
      <c t="s" s="3" r="A5">
        <v>90</v>
      </c>
    </row>
    <row spans="1:3" r="6">
      <c t="s" s="4" r="A6">
        <v>91</v>
      </c>
      <c t="n" s="6" r="B6">
        <v>128</v>
      </c>
      <c t="n" s="6" r="C6">
        <v>148</v>
      </c>
    </row>
    <row spans="1:3" r="7">
      <c t="s" s="4" r="A7">
        <v>92</v>
      </c>
      <c t="n" s="6" r="B7">
        <v>378</v>
      </c>
      <c t="n" s="6" r="C7">
        <v>16</v>
      </c>
    </row>
    <row spans="1:3" r="8">
      <c t="s" s="4" r="A8">
        <v>93</v>
      </c>
      <c t="n" s="6" r="B8">
        <v>95</v>
      </c>
      <c t="n" s="6" r="C8">
        <v>90</v>
      </c>
    </row>
    <row spans="1:3" r="9">
      <c t="s" s="3" r="A9">
        <v>94</v>
      </c>
    </row>
    <row spans="1:3" r="10">
      <c t="s" s="4" r="A10">
        <v>95</v>
      </c>
      <c t="n" s="6" r="B10">
        <v>-699</v>
      </c>
      <c t="n" s="6" r="C10">
        <v>110</v>
      </c>
    </row>
    <row spans="1:3" r="11">
      <c t="s" s="4" r="A11">
        <v>32</v>
      </c>
      <c t="n" s="6" r="B11">
        <v>-679</v>
      </c>
      <c t="n" s="6" r="C11">
        <v>557</v>
      </c>
    </row>
    <row spans="1:3" r="12">
      <c t="s" s="4" r="A12">
        <v>33</v>
      </c>
      <c t="n" s="6" r="B12">
        <v>93</v>
      </c>
      <c t="n" s="6" r="C12">
        <v>89</v>
      </c>
    </row>
    <row spans="1:3" r="13">
      <c t="s" s="4" r="A13">
        <v>96</v>
      </c>
      <c t="n" s="6" r="B13">
        <v>0</v>
      </c>
      <c t="n" s="6" r="C13">
        <v>-39</v>
      </c>
    </row>
    <row spans="1:3" r="14">
      <c t="s" s="4" r="A14">
        <v>97</v>
      </c>
      <c t="n" s="6" r="B14">
        <v>-355</v>
      </c>
      <c t="n" s="6" r="C14">
        <v>-562</v>
      </c>
    </row>
    <row spans="1:3" r="15">
      <c t="s" s="4" r="A15">
        <v>41</v>
      </c>
      <c t="n" s="6" r="B15">
        <v>111</v>
      </c>
      <c t="n" s="6" r="C15">
        <v>-662</v>
      </c>
    </row>
    <row spans="1:3" r="16">
      <c t="s" s="4" r="A16">
        <v>98</v>
      </c>
      <c t="n" s="6" r="B16">
        <v>134</v>
      </c>
      <c t="n" s="6" r="C16">
        <v>-22</v>
      </c>
    </row>
    <row spans="1:3" r="17">
      <c t="s" s="4" r="A17">
        <v>99</v>
      </c>
      <c t="n" s="6" r="B17">
        <v>0</v>
      </c>
      <c t="n" s="6" r="C17">
        <v>1</v>
      </c>
    </row>
    <row spans="1:3" r="18">
      <c t="s" s="4" r="A18">
        <v>100</v>
      </c>
      <c t="n" s="6" r="B18">
        <v>-962</v>
      </c>
      <c t="n" s="6" r="C18">
        <v>-225</v>
      </c>
    </row>
    <row spans="1:3" r="19">
      <c t="s" s="3" r="A19">
        <v>101</v>
      </c>
    </row>
    <row spans="1:3" r="20">
      <c t="s" s="4" r="A20">
        <v>102</v>
      </c>
      <c t="n" s="6" r="B20">
        <v>-642</v>
      </c>
      <c t="n" s="6" r="C20">
        <v>-158</v>
      </c>
    </row>
    <row spans="1:3" r="21">
      <c t="s" s="4" r="A21">
        <v>103</v>
      </c>
      <c t="n" s="6" r="B21">
        <v>-642</v>
      </c>
      <c t="n" s="6" r="C21">
        <v>-158</v>
      </c>
    </row>
    <row spans="1:3" r="22">
      <c t="s" s="3" r="A22">
        <v>104</v>
      </c>
    </row>
    <row spans="1:3" r="23">
      <c t="s" s="4" r="A23">
        <v>105</v>
      </c>
      <c t="n" s="6" r="B23">
        <v>3</v>
      </c>
      <c t="n" s="6" r="C23">
        <v>7</v>
      </c>
    </row>
    <row spans="1:3" r="24">
      <c t="s" s="4" r="A24">
        <v>106</v>
      </c>
      <c t="n" s="6" r="B24">
        <v>-97</v>
      </c>
      <c t="n" s="6" r="C24">
        <v>0</v>
      </c>
    </row>
    <row spans="1:3" r="25">
      <c t="s" s="4" r="A25">
        <v>107</v>
      </c>
      <c t="n" s="6" r="B25">
        <v>-94</v>
      </c>
      <c t="n" s="6" r="C25">
        <v>7</v>
      </c>
    </row>
    <row spans="1:3" r="26">
      <c t="s" s="4" r="A26">
        <v>108</v>
      </c>
      <c t="n" s="6" r="B26">
        <v>-1698</v>
      </c>
      <c t="n" s="6" r="C26">
        <v>-376</v>
      </c>
    </row>
    <row spans="1:3" r="27">
      <c t="s" s="4" r="A27">
        <v>109</v>
      </c>
      <c t="n" s="6" r="B27">
        <v>128</v>
      </c>
      <c t="n" s="6" r="C27">
        <v>-64</v>
      </c>
    </row>
    <row spans="1:3" r="28">
      <c t="s" s="4" r="A28">
        <v>110</v>
      </c>
      <c t="n" s="6" r="B28">
        <v>11268</v>
      </c>
      <c t="n" s="6" r="C28">
        <v>9361</v>
      </c>
    </row>
    <row spans="1:3" r="29">
      <c t="s" s="4" r="A29">
        <v>111</v>
      </c>
      <c t="n" s="6" r="B29">
        <v>9698</v>
      </c>
      <c t="n" s="6" r="C29">
        <v>8921</v>
      </c>
    </row>
    <row spans="1:3" r="30">
      <c t="s" s="3" r="A30">
        <v>112</v>
      </c>
    </row>
    <row spans="1:3" r="31">
      <c t="s" s="4" r="A31">
        <v>113</v>
      </c>
      <c t="n" s="7" r="B31">
        <v>3</v>
      </c>
      <c t="n" s="7" r="C31">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 (in</vt:lpstr>
      <vt:lpstr>CONSOLIDATED BALANCE SHEETS (i3</vt:lpstr>
      <vt:lpstr>CONSOLIDATED STATEMENTS OF OPER</vt:lpstr>
      <vt:lpstr>CONSOLIDATED STATEMENTS OF COMP</vt:lpstr>
      <vt:lpstr>CONSOLIDATED STATEMENT OF CASH </vt:lpstr>
      <vt:lpstr>NOTE 1 - FINANCIAL STATEMENT PR</vt:lpstr>
      <vt:lpstr>NOTE 2 - INVENTORIES</vt:lpstr>
      <vt:lpstr>NOTE 3 - PROPERTY, PLANT AND EQ</vt:lpstr>
      <vt:lpstr>NOTE 4 - BUSINESS RESTRUCTURING</vt:lpstr>
      <vt:lpstr>NOTE 5 - OTHER ACCRUED LIABILIT</vt:lpstr>
      <vt:lpstr>NOTE 6 - OPERATING LEASE COMMIT</vt:lpstr>
      <vt:lpstr>NOTE 7- OTHER COMMITMENTS</vt:lpstr>
      <vt:lpstr>NOTE 8 - CONTINGENCIES</vt:lpstr>
      <vt:lpstr>NOTE 9 - EARNINGS (LOSS) PER SH</vt:lpstr>
      <vt:lpstr>NOTE 10 - SHARE-BASED COMPENSAT</vt:lpstr>
      <vt:lpstr>NOTE 11 - SHARE REPURCHASE PROG</vt:lpstr>
      <vt:lpstr>NOTE 1 - FINANCIAL STATEMENT 18</vt:lpstr>
      <vt:lpstr>NOTE 2 - INVENTORIES (Tables)</vt:lpstr>
      <vt:lpstr>NOTE 3 - PROPERTY, PLANT AND 20</vt:lpstr>
      <vt:lpstr>NOTE 5 - OTHER ACCRUED LIABIL21</vt:lpstr>
      <vt:lpstr>NOTE 6 - OPERATING LEASE COMM22</vt:lpstr>
      <vt:lpstr>NOTE 9 - EARNINGS (LOSS) PER 23</vt:lpstr>
      <vt:lpstr>NOTE 10 - SHARE-BASED COMPENS24</vt:lpstr>
      <vt:lpstr>NOTE 11 - SHARE REPURCHASE PR25</vt:lpstr>
      <vt:lpstr>NOTE 1 - FINANCIAL STATEMENT 26</vt:lpstr>
      <vt:lpstr>NOTE 2 - INVENTORIES (Details) </vt:lpstr>
      <vt:lpstr>NOTE 3 - PROPERTY, PLANT AND 28</vt:lpstr>
      <vt:lpstr>NOTE 5 - OTHER ACCRUED LIABIL29</vt:lpstr>
      <vt:lpstr>NOTE 5 - OTHER ACCRUED LIABIL30</vt:lpstr>
      <vt:lpstr>NOTE 6 - OPERATING LEASE COMM31</vt:lpstr>
      <vt:lpstr>NOTE 7 - OTHER COMMITMENTS (Det</vt:lpstr>
      <vt:lpstr>NOTE 9 - EARNINGS (LOSS) PER 33</vt:lpstr>
      <vt:lpstr>NOTE 9 - EARNINGS (LOSS) PER 34</vt:lpstr>
      <vt:lpstr>NOTE 10 - SHARE-BASED COMPENS35</vt:lpstr>
      <vt:lpstr>NOTE 10 - SHARE-BASED COMPENS36</vt:lpstr>
      <vt:lpstr>NOTE 11 - SHARE REPURCHASE PR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2:04:43Z</dcterms:created>
  <dcterms:modified xmlns:dcterms="http://purl.org/dc/terms/" xmlns:xsi="http://www.w3.org/2001/XMLSchema-instance" xsi:type="dcterms:W3CDTF">2016-05-12T12:04:43Z</dcterms:modified>
  <dc:title xmlns:dc="http://purl.org/dc/elements/1.1/">Untitled</dc:title>
  <dc:description xmlns:dc="http://purl.org/dc/elements/1.1/"/>
  <dc:subject xmlns:dc="http://purl.org/dc/elements/1.1/"/>
  <cp:keywords/>
  <cp:category/>
</cp:coreProperties>
</file>